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FUNDS IV</t>
        </is>
      </c>
    </row>
    <row r="6">
      <c r="A6" s="4" t="inlineStr">
        <is>
          <t>Entity Central Index Key</t>
        </is>
      </c>
      <c r="B6" s="4" t="inlineStr">
        <is>
          <t>dei_EntityCentralIndexKey</t>
        </is>
      </c>
      <c r="C6" s="4" t="inlineStr">
        <is>
          <t>00017380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V</t>
        </is>
      </c>
    </row>
    <row r="4">
      <c r="A4" s="4" t="inlineStr">
        <is>
          <t>Prospectus Date</t>
        </is>
      </c>
      <c r="B4" s="4" t="inlineStr">
        <is>
          <t>rr_ProspectusDate</t>
        </is>
      </c>
      <c r="C4" s="4" t="inlineStr">
        <is>
          <t>Sep. 28,
		2021</t>
        </is>
      </c>
    </row>
    <row r="5">
      <c r="A5" s="4" t="inlineStr">
        <is>
          <t>Supplement to Prospectus [Text Block]</t>
        </is>
      </c>
      <c r="B5" s="4" t="inlineStr">
        <is>
          <t>rr_SupplementToProspectusTextBlock</t>
        </is>
      </c>
      <c r="C5" s="4" t="inlineStr">
        <is>
          <t xml:space="preserve">BLACKROCK FUNDS IV BlackRock Systematic ESG Bond Fund (the “Fund”) Supplement dated September 28, 2021 to the Fund’s Summary Prospectuses, Prospectuses and Statement of Additional Information, each dated September 28, 2021 Until October 1, 2021, the following changes are made to the Fund’s Summary Prospectuses, Prospectuses and Statement of Additional Information, as applicable: Change in the Fund’s Name All references to BlackRock Sustainable Advantage CoreAlpha Bond Fund are deleted in their entirety and replaced with BlackRock Systematic ESG Bond Fund. Change in the Fund’s Investment Objective, Investment Process and Investment Strategies The section of each Summary Prospectus entitled “Key Facts About BlackRock Sustainable Advantage CoreAlpha Bond Fund — Investment Objective” and the section of each Prospectus entitled “Fund Overview — Key Facts About BlackRock Sustainable Advantage CoreAlpha Bond Fund — Investment Objective” are deleted in their entirety and replaced with the following: Investment Objective The investment objective of BlackRock Systematic ESG Bond Fund (the “Fund”), a series of BlackRock Funds IV (the “Trust”), is to seek to provide a combination of income and capital growth. The section of each Summary Prospectus entitled “Key Facts About BlackRock Sustainable Advantage CoreAlpha Bond Fund — Principal Investment Strategies of the Fund” and the section of each Prospectus entitled “Fund Overview — Key Facts About BlackRock Sustainable Advantage CoreAlpha Bond Fund — Principal Investment Strategies of the Fund” are deleted in their entirety and replaced with the following: Principal Investment Strategies of the Fund The Fund seeks to provide a combination of income and capital growth by investing in a portfolio of debt securities, using model-based asset allocation and security selection models. To determine the Fund’s investable universe, BlackRock will, utilizing BlackRock’s environmental, social, and governance (“ESG”) research, first seek to screen out certain companies or industries based on ESG criteria determined by BlackRock. Such screening criteria includes (i) companies with exposure to controversial weapons, civilian firearms, tobacco and fossil fuel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Fund management may also give consideration to third-party ESG ratings. The Fund generally seeks to invest in fixed income instruments that, with respect to certain sectors, have an ESG assessment that is better, in BlackRock’s view, than the ESG assessment of such sectors within the Bloomberg Barclays U.S. Aggregate Bond Index (the “Benchmark”).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
        </is>
      </c>
    </row>
    <row r="6">
      <c r="A6" s="4" t="inlineStr">
        <is>
          <t>BlackRock Systematic ESG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LACKROCK FUNDS IV BlackRock Systematic ESG Bond Fund (the “Fund”) Supplement dated September 28, 2021 to the Fund’s Summary Prospectuses, Prospectuses and Statement of Additional Information, each dated September 28, 2021 Until October 1, 2021, the following changes are made to the Fund’s Summary Prospectuses, Prospectuses and Statement of Additional Information, as applicable: Change in the Fund’s Name All references to BlackRock Sustainable Advantage CoreAlpha Bond Fund are deleted in their entirety and replaced with BlackRock Systematic ESG Bond Fund. Change in the Fund’s Investment Objective, Investment Process and Investment Strategies The section of each Summary Prospectus entitled “Key Facts About BlackRock Sustainable Advantage CoreAlpha Bond Fund — Investment Objective” and the section of each Prospectus entitled “Fund Overview — Key Facts About BlackRock Sustainable Advantage CoreAlpha Bond Fund — Investment Objective” are deleted in their entirety and replaced with the following: Investment Objective The investment objective of BlackRock Systematic ESG Bond Fund (the “Fund”), a series of BlackRock Funds IV (the “Trust”), is to seek to provide a combination of income and capital growth. The section of each Summary Prospectus entitled “Key Facts About BlackRock Sustainable Advantage CoreAlpha Bond Fund — Principal Investment Strategies of the Fund” and the section of each Prospectus entitled “Fund Overview — Key Facts About BlackRock Sustainable Advantage CoreAlpha Bond Fund — Principal Investment Strategies of the Fund” are deleted in their entirety and replaced with the following: Principal Investment Strategies of the Fund The Fund seeks to provide a combination of income and capital growth by investing in a portfolio of debt securities, using model-based asset allocation and security selection models. To determine the Fund’s investable universe, BlackRock will, utilizing BlackRock’s environmental, social, and governance (“ESG”) research, first seek to screen out certain companies or industries based on ESG criteria determined by BlackRock. Such screening criteria includes (i) companies with exposure to controversial weapons, civilian firearms, tobacco and fossil fuel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Fund management may also give consideration to third-party ESG ratings. The Fund generally seeks to invest in fixed income instruments that, with respect to certain sectors, have an ESG assessment that is better, in BlackRock’s view, than the ESG assessment of such sectors within the Bloomberg Barclays U.S. Aggregate Bond Index (the “Benchmark”).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V</t>
        </is>
      </c>
    </row>
    <row r="4">
      <c r="A4" s="4" t="inlineStr">
        <is>
          <t>Prospectus Date</t>
        </is>
      </c>
      <c r="B4" s="4" t="inlineStr">
        <is>
          <t>rr_ProspectusDate</t>
        </is>
      </c>
      <c r="C4" s="4" t="inlineStr">
        <is>
          <t>Sep. 28,
		2021</t>
        </is>
      </c>
    </row>
    <row r="5">
      <c r="A5" s="4" t="inlineStr">
        <is>
          <t>Document Creation Date</t>
        </is>
      </c>
      <c r="B5" s="4" t="inlineStr">
        <is>
          <t>dei_DocumentCreationDate</t>
        </is>
      </c>
      <c r="C5" s="4" t="inlineStr">
        <is>
          <t>Sep.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31:54Z</dcterms:created>
  <dcterms:modified xmlns:dcterms="http://purl.org/dc/terms/" xmlns:xsi="http://www.w3.org/2001/XMLSchema-instance" xsi:type="dcterms:W3CDTF">2021-09-28T20:31:54Z</dcterms:modified>
</cp:coreProperties>
</file>